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tem, Inc.</t>
        </is>
      </c>
    </row>
    <row r="8">
      <c r="A8" s="4" t="inlineStr">
        <is>
          <t>Entity Central Index Key</t>
        </is>
      </c>
      <c r="B8" s="4" t="inlineStr">
        <is>
          <t>00017587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Year-end value of $100 invested on 4/28/2021 in: Year (1) Summary Compensation Table Total for CEO Compensation Actually Paid to CEO (2) Average Summary Compensation Table Total for Non-CEO NEOs (3) Average Compensation Actually Paid to Non-CEO NEOs (2)(3) STEM NASDAQ Clean Edge Green Energy Index Net Income (in millions) Revenue (in millions) 2022 3,140,333 (13,241,250) 3,491,627 2,863,999 33.60 69.88 (124.1) 363.0 2021 40,565,992 40,826,778 4,178,677 6,916,368 71.29 100.67 (101.2) 127.4 </t>
        </is>
      </c>
      <c r="C4" s="4" t="inlineStr">
        <is>
          <t xml:space="preserve"> </t>
        </is>
      </c>
    </row>
    <row r="5">
      <c r="A5" s="4" t="inlineStr">
        <is>
          <t>Named Executive Officers, Footnote [Text Block]</t>
        </is>
      </c>
      <c r="B5" s="4" t="inlineStr">
        <is>
          <t>Non-CEO NEOs reflect the average Summary Compensation Table total compensation and average Compensation Actually Paid for the following executives by year: • 2022: William Bush, Saul Laureles, Kim Homenock and Robert Schaefer • 2021: William Bush and Larsh Johnson</t>
        </is>
      </c>
      <c r="C5" s="4" t="inlineStr">
        <is>
          <t xml:space="preserve"> </t>
        </is>
      </c>
    </row>
    <row r="6">
      <c r="A6" s="4" t="inlineStr">
        <is>
          <t>PEO Total Compensation Amount</t>
        </is>
      </c>
      <c r="B6" s="5" t="n">
        <v>3140333</v>
      </c>
      <c r="C6" s="5" t="n">
        <v>40565992</v>
      </c>
    </row>
    <row r="7">
      <c r="A7" s="4" t="inlineStr">
        <is>
          <t>PEO Actually Paid Compensation Amount</t>
        </is>
      </c>
      <c r="B7" s="5" t="n">
        <v>-13241250</v>
      </c>
      <c r="C7" s="6" t="n">
        <v>40826778</v>
      </c>
    </row>
    <row r="8">
      <c r="A8" s="4" t="inlineStr">
        <is>
          <t>Adjustment To PEO Compensation, Footnote [Text Block]</t>
        </is>
      </c>
      <c r="B8" s="4" t="inlineStr">
        <is>
          <t>Deductions from, and additions to, total compensation in the Summary Compensation Table by year to calculate Compensation Actually Paid include: 2022 2021 John Carrington Average Non-CEO NEOs John Carrington Average Non-CEO NEOs Total Compensation from Summary Compensation Table $ 3,140,333 $ 3,491,627 $ 40,565,992 $ 4,178,677 Adjustments for Equity Awards Adjustment for grant date values in the Summary Compensation Table $ (1,978,777) $ (2,866,033) $ (39,470,612) $ (3,523,673) Year-end fair value of unvested awards granted in the current year $ 2,046,816 $ 3,246,464 $ 20,990,331 $ 1,990,669 Year-over-year difference of year-end fair values for unvested awards granted in prior years $ (14,647,716) $ (739,217) $ 9,142,970 $ 2,006,457 Fair values at vest date for awards granted and vested in current year $ — $ — $ — $ — Difference in fair values between prior year-end fair values and vest date fair values for awards granted in prior years $ (1,801,906) $ (268,842) $ 9,598,097 $ 2,264,238 Forfeitures during current year equal to prior year-end fair value $ — $ — $ — $ — Dividends or dividend equivalents not otherwise included in total compensation $ — $ — $ — $ — Total Adjustments for Equity Awards $ (16,381,583) $ (16,381,583) $ (627,628) $ 260,786 $ 2,737,691 Compensation Actually Paid (as calculated) $ (13,241,250) $ 2,863,999 $ 40,826,778 $ 6,916,368 _______________</t>
        </is>
      </c>
      <c r="C8" s="4" t="inlineStr">
        <is>
          <t xml:space="preserve"> </t>
        </is>
      </c>
    </row>
    <row r="9">
      <c r="A9" s="4" t="inlineStr">
        <is>
          <t>Non-PEO NEO Average Total Compensation Amount</t>
        </is>
      </c>
      <c r="B9" s="5" t="n">
        <v>3491627</v>
      </c>
      <c r="C9" s="6" t="n">
        <v>4178677</v>
      </c>
    </row>
    <row r="10">
      <c r="A10" s="4" t="inlineStr">
        <is>
          <t>Non-PEO NEO Average Compensation Actually Paid Amount</t>
        </is>
      </c>
      <c r="B10" s="5" t="n">
        <v>2863999</v>
      </c>
      <c r="C10" s="6" t="n">
        <v>6916368</v>
      </c>
    </row>
    <row r="11">
      <c r="A11" s="4" t="inlineStr">
        <is>
          <t>Adjustment to Non-PEO NEO Compensation Footnote [Text Block]</t>
        </is>
      </c>
      <c r="B11" s="4" t="inlineStr">
        <is>
          <t>Deductions from, and additions to, total compensation in the Summary Compensation Table by year to calculate Compensation Actually Paid include: 2022 2021 John Carrington Average Non-CEO NEOs John Carrington Average Non-CEO NEOs Total Compensation from Summary Compensation Table $ 3,140,333 $ 3,491,627 $ 40,565,992 $ 4,178,677 Adjustments for Equity Awards Adjustment for grant date values in the Summary Compensation Table $ (1,978,777) $ (2,866,033) $ (39,470,612) $ (3,523,673) Year-end fair value of unvested awards granted in the current year $ 2,046,816 $ 3,246,464 $ 20,990,331 $ 1,990,669 Year-over-year difference of year-end fair values for unvested awards granted in prior years $ (14,647,716) $ (739,217) $ 9,142,970 $ 2,006,457 Fair values at vest date for awards granted and vested in current year $ — $ — $ — $ — Difference in fair values between prior year-end fair values and vest date fair values for awards granted in prior years $ (1,801,906) $ (268,842) $ 9,598,097 $ 2,264,238 Forfeitures during current year equal to prior year-end fair value $ — $ — $ — $ — Dividends or dividend equivalents not otherwise included in total compensation $ — $ — $ — $ — Total Adjustments for Equity Awards $ (16,381,583) $ (16,381,583) $ (627,628) $ 260,786 $ 2,737,691 Compensation Actually Paid (as calculated) $ (13,241,250) $ 2,863,999 $ 40,826,778 $ 6,916,368 _______________</t>
        </is>
      </c>
      <c r="C11" s="4" t="inlineStr">
        <is>
          <t xml:space="preserve"> </t>
        </is>
      </c>
    </row>
    <row r="12">
      <c r="A12" s="4" t="inlineStr">
        <is>
          <t>Compensation Actually Paid vs. Total Shareholder Return [Text Block]</t>
        </is>
      </c>
      <c r="C12" s="4" t="inlineStr">
        <is>
          <t xml:space="preserve"> </t>
        </is>
      </c>
    </row>
    <row r="13">
      <c r="A13" s="4" t="inlineStr">
        <is>
          <t>Compensation Actually Paid vs. Net Income [Text Block]</t>
        </is>
      </c>
      <c r="C13" s="4" t="inlineStr">
        <is>
          <t xml:space="preserve"> </t>
        </is>
      </c>
    </row>
    <row r="14">
      <c r="A14" s="4" t="inlineStr">
        <is>
          <t>Compensation Actually Paid vs. Company Selected Measure [Text Block]</t>
        </is>
      </c>
      <c r="C14" s="4" t="inlineStr">
        <is>
          <t xml:space="preserve"> </t>
        </is>
      </c>
    </row>
    <row r="15">
      <c r="A15" s="4" t="inlineStr">
        <is>
          <t>Total Shareholder Return Vs Peer Group [Text Block]</t>
        </is>
      </c>
      <c r="C15" s="4" t="inlineStr">
        <is>
          <t xml:space="preserve"> </t>
        </is>
      </c>
    </row>
    <row r="16">
      <c r="A16" s="4" t="inlineStr">
        <is>
          <t>Tabular List [Table Text Block]</t>
        </is>
      </c>
      <c r="B16" s="4" t="inlineStr">
        <is>
          <t>Financial Performance Measures Revenue Adjusted EBITDA Contracted Annual Recurring Revenue Contracted Backlog</t>
        </is>
      </c>
      <c r="C16" s="4" t="inlineStr">
        <is>
          <t xml:space="preserve"> </t>
        </is>
      </c>
    </row>
    <row r="17">
      <c r="A17" s="4" t="inlineStr">
        <is>
          <t>Total Shareholder Return Amount</t>
        </is>
      </c>
      <c r="B17" s="7" t="n">
        <v>33.6</v>
      </c>
      <c r="C17" s="8" t="n">
        <v>71.29000000000001</v>
      </c>
    </row>
    <row r="18">
      <c r="A18" s="4" t="inlineStr">
        <is>
          <t>Peer Group Total Shareholder Return Amount</t>
        </is>
      </c>
      <c r="B18" s="8" t="n">
        <v>69.88</v>
      </c>
      <c r="C18" s="8" t="n">
        <v>100.67</v>
      </c>
    </row>
    <row r="19">
      <c r="A19" s="4" t="inlineStr">
        <is>
          <t>Net Income (Loss)</t>
        </is>
      </c>
      <c r="B19" s="5" t="n">
        <v>-124100000</v>
      </c>
      <c r="C19" s="5" t="n">
        <v>-101200000</v>
      </c>
    </row>
    <row r="20">
      <c r="A20" s="4" t="inlineStr">
        <is>
          <t>Company Selected Measure Amount</t>
        </is>
      </c>
      <c r="B20" s="6" t="n">
        <v>363000000</v>
      </c>
      <c r="C20" s="6" t="n">
        <v>127400000</v>
      </c>
    </row>
    <row r="21">
      <c r="A21" s="4" t="inlineStr">
        <is>
          <t>PEO Name</t>
        </is>
      </c>
      <c r="B21" s="4" t="inlineStr">
        <is>
          <t>John Carrington</t>
        </is>
      </c>
      <c r="C21" s="4" t="inlineStr">
        <is>
          <t>John Carrington</t>
        </is>
      </c>
    </row>
    <row r="22">
      <c r="A22" s="4" t="inlineStr">
        <is>
          <t>Additional 402(v) Disclosure [Text Block]</t>
        </is>
      </c>
      <c r="B22" s="4" t="inlineStr">
        <is>
          <t>Due to the timing of the Merger, we are providing pay versus performance information for two years in accordance with the transitional rule for new registrants.</t>
        </is>
      </c>
      <c r="C22" s="4" t="inlineStr">
        <is>
          <t xml:space="preserve"> </t>
        </is>
      </c>
    </row>
    <row r="23">
      <c r="A23" s="4" t="inlineStr">
        <is>
          <t>Measure [Axis]: 1</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Measure Name</t>
        </is>
      </c>
      <c r="B25" s="4" t="inlineStr">
        <is>
          <t>Revenue</t>
        </is>
      </c>
      <c r="C25" s="4" t="inlineStr">
        <is>
          <t xml:space="preserve"> </t>
        </is>
      </c>
    </row>
    <row r="26">
      <c r="A26" s="4" t="inlineStr">
        <is>
          <t>Measure [Axis]: 2</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Measure Name</t>
        </is>
      </c>
      <c r="B28" s="4" t="inlineStr">
        <is>
          <t>Adjusted EBITDA</t>
        </is>
      </c>
      <c r="C28" s="4" t="inlineStr">
        <is>
          <t xml:space="preserve"> </t>
        </is>
      </c>
    </row>
    <row r="29">
      <c r="A29" s="4" t="inlineStr">
        <is>
          <t>Measure [Axis]: 3</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Measure Name</t>
        </is>
      </c>
      <c r="B31" s="4" t="inlineStr">
        <is>
          <t>Contracted Annual Recurring Revenue</t>
        </is>
      </c>
      <c r="C31" s="4" t="inlineStr">
        <is>
          <t xml:space="preserve"> </t>
        </is>
      </c>
    </row>
    <row r="32">
      <c r="A32" s="4" t="inlineStr">
        <is>
          <t>Measure [Axis]: 4</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Measure Name</t>
        </is>
      </c>
      <c r="B34" s="4" t="inlineStr">
        <is>
          <t>Contracted Backlog</t>
        </is>
      </c>
      <c r="C34" s="4" t="inlineStr">
        <is>
          <t xml:space="preserve"> </t>
        </is>
      </c>
    </row>
    <row r="35">
      <c r="A35" s="4" t="inlineStr">
        <is>
          <t>PEO [Member] | Adjustment For Grant Date Values In The Summary Compensation Table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 Equity Awards</t>
        </is>
      </c>
      <c r="B37" s="5" t="n">
        <v>-1978777</v>
      </c>
      <c r="C37" s="5" t="n">
        <v>-39470612</v>
      </c>
    </row>
    <row r="38">
      <c r="A38" s="4" t="inlineStr">
        <is>
          <t>PEO [Member] | Year-End Fair Value Of Unvested Awards Granted In The Current Year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 Equity Awards</t>
        </is>
      </c>
      <c r="B40" s="6" t="n">
        <v>2046816</v>
      </c>
      <c r="C40" s="6" t="n">
        <v>20990331</v>
      </c>
    </row>
    <row r="41">
      <c r="A41" s="4" t="inlineStr">
        <is>
          <t>PEO [Member] | Year-Over-Year Difference Of Year-End Fair Values For Unvested Awards Granted In Prior Years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 Equity Awards</t>
        </is>
      </c>
      <c r="B43" s="6" t="n">
        <v>-14647716</v>
      </c>
      <c r="C43" s="6" t="n">
        <v>9142970</v>
      </c>
    </row>
    <row r="44">
      <c r="A44" s="4" t="inlineStr">
        <is>
          <t>PEO [Member] | Fair Values At Vest Date For Awards Granted And Vested In Current Year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 Equity Awards</t>
        </is>
      </c>
      <c r="B46" s="6" t="n">
        <v>0</v>
      </c>
      <c r="C46" s="6" t="n">
        <v>0</v>
      </c>
    </row>
    <row r="47">
      <c r="A47" s="4" t="inlineStr">
        <is>
          <t>PEO [Member] | Difference In Fair Values Between Prior Year-End Fair Values And Vest Date Fair Values For Awards Granted In Prior Years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 Equity Awards</t>
        </is>
      </c>
      <c r="B49" s="6" t="n">
        <v>-1801906</v>
      </c>
      <c r="C49" s="6" t="n">
        <v>9598097</v>
      </c>
    </row>
    <row r="50">
      <c r="A50" s="4" t="inlineStr">
        <is>
          <t>PEO [Member] | Forfeitures During Current Year Equal To Prior Year-End Fair Value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 Equity Awards</t>
        </is>
      </c>
      <c r="B52" s="6" t="n">
        <v>0</v>
      </c>
      <c r="C52" s="6" t="n">
        <v>0</v>
      </c>
    </row>
    <row r="53">
      <c r="A53" s="4" t="inlineStr">
        <is>
          <t>PEO [Member] | Dividends Or Dividend Equivalents Not Otherwise Included In Total Compensation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 Equity Awards</t>
        </is>
      </c>
      <c r="B55" s="6" t="n">
        <v>0</v>
      </c>
      <c r="C55" s="6" t="n">
        <v>0</v>
      </c>
    </row>
    <row r="56">
      <c r="A56" s="4" t="inlineStr">
        <is>
          <t>PEO [Member] | Adjustments For Equity Awards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6" t="n">
        <v>-16381583</v>
      </c>
      <c r="C58" s="6" t="n">
        <v>260786</v>
      </c>
    </row>
    <row r="59">
      <c r="A59" s="4" t="inlineStr">
        <is>
          <t>Non-PEO NEO [Member] | Adjustment For Grant Date Values In The Summary Compensation Table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 Equity Awards</t>
        </is>
      </c>
      <c r="B61" s="6" t="n">
        <v>-2866033</v>
      </c>
      <c r="C61" s="6" t="n">
        <v>-3523673</v>
      </c>
    </row>
    <row r="62">
      <c r="A62" s="4" t="inlineStr">
        <is>
          <t>Non-PEO NEO [Member] | Year-End Fair Value Of Unvested Awards Granted In The Current Year [Member]</t>
        </is>
      </c>
      <c r="B62" s="4" t="inlineStr">
        <is>
          <t xml:space="preserve"> </t>
        </is>
      </c>
      <c r="C62" s="4" t="inlineStr">
        <is>
          <t xml:space="preserve"> </t>
        </is>
      </c>
    </row>
    <row r="63">
      <c r="A63" s="3" t="inlineStr">
        <is>
          <t>Pay vs Performance Disclosure [Table]</t>
        </is>
      </c>
      <c r="B63" s="4" t="inlineStr">
        <is>
          <t xml:space="preserve"> </t>
        </is>
      </c>
      <c r="C63" s="4" t="inlineStr">
        <is>
          <t xml:space="preserve"> </t>
        </is>
      </c>
    </row>
    <row r="64">
      <c r="A64" s="4" t="inlineStr">
        <is>
          <t>Adjustment To Compensation Amount, Equity Awards</t>
        </is>
      </c>
      <c r="B64" s="6" t="n">
        <v>3246464</v>
      </c>
      <c r="C64" s="6" t="n">
        <v>1990669</v>
      </c>
    </row>
    <row r="65">
      <c r="A65" s="4" t="inlineStr">
        <is>
          <t>Non-PEO NEO [Member] | Year-Over-Year Difference Of Year-End Fair Values For Unvested Awards Granted In Prior Years [Member]</t>
        </is>
      </c>
      <c r="B65" s="4" t="inlineStr">
        <is>
          <t xml:space="preserve"> </t>
        </is>
      </c>
      <c r="C65" s="4" t="inlineStr">
        <is>
          <t xml:space="preserve"> </t>
        </is>
      </c>
    </row>
    <row r="66">
      <c r="A66" s="3" t="inlineStr">
        <is>
          <t>Pay vs Performance Disclosure [Table]</t>
        </is>
      </c>
      <c r="B66" s="4" t="inlineStr">
        <is>
          <t xml:space="preserve"> </t>
        </is>
      </c>
      <c r="C66" s="4" t="inlineStr">
        <is>
          <t xml:space="preserve"> </t>
        </is>
      </c>
    </row>
    <row r="67">
      <c r="A67" s="4" t="inlineStr">
        <is>
          <t>Adjustment To Compensation Amount, Equity Awards</t>
        </is>
      </c>
      <c r="B67" s="6" t="n">
        <v>-739217</v>
      </c>
      <c r="C67" s="6" t="n">
        <v>2006457</v>
      </c>
    </row>
    <row r="68">
      <c r="A68" s="4" t="inlineStr">
        <is>
          <t>Non-PEO NEO [Member] | Fair Values At Vest Date For Awards Granted And Vested In Current Year [Member]</t>
        </is>
      </c>
      <c r="B68" s="4" t="inlineStr">
        <is>
          <t xml:space="preserve"> </t>
        </is>
      </c>
      <c r="C68" s="4" t="inlineStr">
        <is>
          <t xml:space="preserve"> </t>
        </is>
      </c>
    </row>
    <row r="69">
      <c r="A69" s="3" t="inlineStr">
        <is>
          <t>Pay vs Performance Disclosure [Table]</t>
        </is>
      </c>
      <c r="B69" s="4" t="inlineStr">
        <is>
          <t xml:space="preserve"> </t>
        </is>
      </c>
      <c r="C69" s="4" t="inlineStr">
        <is>
          <t xml:space="preserve"> </t>
        </is>
      </c>
    </row>
    <row r="70">
      <c r="A70" s="4" t="inlineStr">
        <is>
          <t>Adjustment To Compensation Amount, Equity Awards</t>
        </is>
      </c>
      <c r="B70" s="6" t="n">
        <v>0</v>
      </c>
      <c r="C70" s="6" t="n">
        <v>0</v>
      </c>
    </row>
    <row r="71">
      <c r="A71" s="4" t="inlineStr">
        <is>
          <t>Non-PEO NEO [Member] | Difference In Fair Values Between Prior Year-End Fair Values And Vest Date Fair Values For Awards Granted In Prior Years [Member]</t>
        </is>
      </c>
      <c r="B71" s="4" t="inlineStr">
        <is>
          <t xml:space="preserve"> </t>
        </is>
      </c>
      <c r="C71" s="4" t="inlineStr">
        <is>
          <t xml:space="preserve"> </t>
        </is>
      </c>
    </row>
    <row r="72">
      <c r="A72" s="3" t="inlineStr">
        <is>
          <t>Pay vs Performance Disclosure [Table]</t>
        </is>
      </c>
      <c r="B72" s="4" t="inlineStr">
        <is>
          <t xml:space="preserve"> </t>
        </is>
      </c>
      <c r="C72" s="4" t="inlineStr">
        <is>
          <t xml:space="preserve"> </t>
        </is>
      </c>
    </row>
    <row r="73">
      <c r="A73" s="4" t="inlineStr">
        <is>
          <t>Adjustment To Compensation Amount, Equity Awards</t>
        </is>
      </c>
      <c r="B73" s="6" t="n">
        <v>-268842</v>
      </c>
      <c r="C73" s="6" t="n">
        <v>2264238</v>
      </c>
    </row>
    <row r="74">
      <c r="A74" s="4" t="inlineStr">
        <is>
          <t>Non-PEO NEO [Member] | Forfeitures During Current Year Equal To Prior Year-End Fair Value [Member]</t>
        </is>
      </c>
      <c r="B74" s="4" t="inlineStr">
        <is>
          <t xml:space="preserve"> </t>
        </is>
      </c>
      <c r="C74" s="4" t="inlineStr">
        <is>
          <t xml:space="preserve"> </t>
        </is>
      </c>
    </row>
    <row r="75">
      <c r="A75" s="3" t="inlineStr">
        <is>
          <t>Pay vs Performance Disclosure [Table]</t>
        </is>
      </c>
      <c r="B75" s="4" t="inlineStr">
        <is>
          <t xml:space="preserve"> </t>
        </is>
      </c>
      <c r="C75" s="4" t="inlineStr">
        <is>
          <t xml:space="preserve"> </t>
        </is>
      </c>
    </row>
    <row r="76">
      <c r="A76" s="4" t="inlineStr">
        <is>
          <t>Adjustment To Compensation Amount, Equity Awards</t>
        </is>
      </c>
      <c r="B76" s="6" t="n">
        <v>0</v>
      </c>
      <c r="C76" s="6" t="n">
        <v>0</v>
      </c>
    </row>
    <row r="77">
      <c r="A77" s="4" t="inlineStr">
        <is>
          <t>Non-PEO NEO [Member] | Dividends Or Dividend Equivalents Not Otherwise Included In Total Compensation [Member]</t>
        </is>
      </c>
      <c r="B77" s="4" t="inlineStr">
        <is>
          <t xml:space="preserve"> </t>
        </is>
      </c>
      <c r="C77" s="4" t="inlineStr">
        <is>
          <t xml:space="preserve"> </t>
        </is>
      </c>
    </row>
    <row r="78">
      <c r="A78" s="3" t="inlineStr">
        <is>
          <t>Pay vs Performance Disclosure [Table]</t>
        </is>
      </c>
      <c r="B78" s="4" t="inlineStr">
        <is>
          <t xml:space="preserve"> </t>
        </is>
      </c>
      <c r="C78" s="4" t="inlineStr">
        <is>
          <t xml:space="preserve"> </t>
        </is>
      </c>
    </row>
    <row r="79">
      <c r="A79" s="4" t="inlineStr">
        <is>
          <t>Adjustment To Compensation Amount, Equity Awards</t>
        </is>
      </c>
      <c r="B79" s="6" t="n">
        <v>0</v>
      </c>
      <c r="C79" s="6" t="n">
        <v>0</v>
      </c>
    </row>
    <row r="80">
      <c r="A80" s="4" t="inlineStr">
        <is>
          <t>Non-PEO NEO [Member] | Adjustments For Equity Awards [Member]</t>
        </is>
      </c>
      <c r="B80" s="4" t="inlineStr">
        <is>
          <t xml:space="preserve"> </t>
        </is>
      </c>
      <c r="C80" s="4" t="inlineStr">
        <is>
          <t xml:space="preserve"> </t>
        </is>
      </c>
    </row>
    <row r="81">
      <c r="A81" s="3" t="inlineStr">
        <is>
          <t>Pay vs Performance Disclosure [Table]</t>
        </is>
      </c>
      <c r="B81" s="4" t="inlineStr">
        <is>
          <t xml:space="preserve"> </t>
        </is>
      </c>
      <c r="C81" s="4" t="inlineStr">
        <is>
          <t xml:space="preserve"> </t>
        </is>
      </c>
    </row>
    <row r="82">
      <c r="A82" s="4" t="inlineStr">
        <is>
          <t>Adjustment to Compensation Amount</t>
        </is>
      </c>
      <c r="B82" s="5" t="n">
        <v>-627628</v>
      </c>
      <c r="C82" s="5" t="n">
        <v>27376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56:07Z</dcterms:created>
  <dcterms:modified xmlns:dcterms="http://purl.org/dc/terms/" xmlns:xsi="http://www.w3.org/2001/XMLSchema-instance" xsi:type="dcterms:W3CDTF">2023-04-03T20:56:07Z</dcterms:modified>
</cp:coreProperties>
</file>